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SIMO CORP</t>
        </is>
      </c>
    </row>
    <row r="8">
      <c r="A8" s="4" t="inlineStr">
        <is>
          <t>Entity Central Index Key</t>
        </is>
      </c>
      <c r="B8" s="4" t="inlineStr">
        <is>
          <t>0000937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Jan. 01, 2022</t>
        </is>
      </c>
      <c r="D2" s="2" t="inlineStr">
        <is>
          <t>Jan. 02,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4) Value of Initial Fixed $100 Investment Based On: Net Income (in Millions) (7) Adjusted Product Revenue (in Millions) (8) Total Shareholder Return (5) Nasdaq Medical Device Index Total Shareholder Return (6) 2022 $ 16,511,436 $ (34,048,610) $ 5,716,969 $ (2,544,510) $ 92.76 $ 123.96 $ 229.6 $ 2,035.8 2021 16,219,278 4,616,920 2,291,362 1,773,597 183.57 153.11 240.3 1,239.2 2020 15,493,723 118,009,752 2,285,362 13,969,285 168.27 122.92 196.2 1,143.7</t>
        </is>
      </c>
      <c r="C4" s="4" t="inlineStr">
        <is>
          <t xml:space="preserve"> </t>
        </is>
      </c>
      <c r="D4" s="4" t="inlineStr">
        <is>
          <t xml:space="preserve"> </t>
        </is>
      </c>
    </row>
    <row r="5">
      <c r="A5" s="4" t="inlineStr">
        <is>
          <t>Named Executive Officers, Footnote [Text Block]</t>
        </is>
      </c>
      <c r="B5" s="4" t="inlineStr">
        <is>
          <t>The dollar amounts reported in this column are the amounts of total compensation reported for Mr. Kiani, our CEO and PEO, for each corresponding year in the “Total” column of the Summary Compensation Table. Refer to “Executive Compensation — Executive Compensation Tables — Summary Compensation Table.” for additional information.</t>
        </is>
      </c>
      <c r="C5" s="4" t="inlineStr">
        <is>
          <t xml:space="preserve"> </t>
        </is>
      </c>
      <c r="D5" s="4" t="inlineStr">
        <is>
          <t xml:space="preserve"> </t>
        </is>
      </c>
    </row>
    <row r="6">
      <c r="A6" s="4" t="inlineStr">
        <is>
          <t>Peer Group Issuers, Footnote [Text Block]</t>
        </is>
      </c>
      <c r="B6" s="4" t="inlineStr">
        <is>
          <t>Represents the weighted peer group TSR, weighted according to the respective companies’ stock market capitalization at the beginning of each period for which a return is indicated. The peer group used for this purpose is the Nasdaq Medical Device Index.</t>
        </is>
      </c>
      <c r="C6" s="4" t="inlineStr">
        <is>
          <t xml:space="preserve"> </t>
        </is>
      </c>
      <c r="D6" s="4" t="inlineStr">
        <is>
          <t xml:space="preserve"> </t>
        </is>
      </c>
    </row>
    <row r="7">
      <c r="A7" s="4" t="inlineStr">
        <is>
          <t>PEO Total Compensation Amount</t>
        </is>
      </c>
      <c r="B7" s="5" t="n">
        <v>16511436</v>
      </c>
      <c r="C7" s="5" t="n">
        <v>16219278</v>
      </c>
      <c r="D7" s="5" t="n">
        <v>15493723</v>
      </c>
    </row>
    <row r="8">
      <c r="A8" s="4" t="inlineStr">
        <is>
          <t>PEO Actually Paid Compensation Amount</t>
        </is>
      </c>
      <c r="B8" s="5" t="n">
        <v>-34048610</v>
      </c>
      <c r="C8" s="6" t="n">
        <v>4616920</v>
      </c>
      <c r="D8" s="6" t="n">
        <v>118009752</v>
      </c>
    </row>
    <row r="9">
      <c r="A9" s="4" t="inlineStr">
        <is>
          <t>Adjustment To PEO Compensation, Footnote [Text Block]</t>
        </is>
      </c>
      <c r="B9" s="4" t="inlineStr">
        <is>
          <t>The dollar amounts reported in this column represent the amount of the CAP to Mr. Kiani, as computed in accordance with Item 402(v) of Regulation S-K. The dollar amounts do not reflect the actual amount of compensation earned by or paid to Mr. Kiani during the applicable year. In accordance with the requirements of Item 402(v) of Regulation S-K, the following adjustments were made to Mr. Kiani’s total compensation reported in the Summary Compensation Table for each year to determine the CAP: Year Reported Summary Reported Value of Equity Awards (a) Equity Award Adjustments (b) Reported Change in Pension Benefit Compensation Actually 2022 $ 16,511,436 $ 13,199,943 $ (37,360,103) $ — $ — $ (34,048,610) 2021 16,219,278 11,999,370 397,012 — — 4,616,920 2020 15,493,723 11,999,886 114,515,916 — — 118,009,752 ______________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Year over Year Fair Value as of Year over Year Fair Value at the End Value of Dividends or Total Equity 2022 $ 22,291,180 $ (36,726,578) $ — $ (22,924,705) $ — $ — $ (37,360,103) 2021 25,082,098 (6,301,272) — (18,383,814) — — 397,012 2020 31,481,893 68,792,082 — 14,241,941 — — 114,515,916 _______________ (3) The dollar amounts reported in this column represent the average of the amounts reported for the Company’s NEOs as a group (excluding Mr. Kiani) in the “Total” column of the Summary Compensation Table in each applicable year. The names of each of the Non-PEO NEOs included for purposes of calculating the average amounts in each applicable year are as follows: (i) for fiscal year 2022, Micah Young, Bilal Muhsin, Tao Levy, Tom McClenahan and Kevin Duffy and (ii) for fiscal year 2021, and 2020, Micah Young, Bilal Muhsin, Tao Levy and Tom McClenahan. Refer to “Executive Compensation — Executive Compensation Tables — Summary Compensation Table” for additional information.</t>
        </is>
      </c>
      <c r="C9" s="4" t="inlineStr">
        <is>
          <t xml:space="preserve"> </t>
        </is>
      </c>
      <c r="D9" s="4" t="inlineStr">
        <is>
          <t xml:space="preserve"> </t>
        </is>
      </c>
    </row>
    <row r="10">
      <c r="A10" s="4" t="inlineStr">
        <is>
          <t>Non-PEO NEO Average Total Compensation Amount</t>
        </is>
      </c>
      <c r="B10" s="5" t="n">
        <v>5716969</v>
      </c>
      <c r="C10" s="6" t="n">
        <v>2291362</v>
      </c>
      <c r="D10" s="6" t="n">
        <v>2285362</v>
      </c>
    </row>
    <row r="11">
      <c r="A11" s="4" t="inlineStr">
        <is>
          <t>Non-PEO NEO Average Compensation Actually Paid Amount</t>
        </is>
      </c>
      <c r="B11" s="5" t="n">
        <v>-2544510</v>
      </c>
      <c r="C11" s="6" t="n">
        <v>1773597</v>
      </c>
      <c r="D11" s="6" t="n">
        <v>13969285</v>
      </c>
    </row>
    <row r="12">
      <c r="A12" s="4" t="inlineStr">
        <is>
          <t>Adjustment to Non-PEO NEO Compensation Footnote [Text Block]</t>
        </is>
      </c>
      <c r="B12" s="4" t="inlineStr">
        <is>
          <t xml:space="preserve">The dollar amounts reported in this column represent the average amount of the CAP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reported in the Summary Compensation Table for the Non-PEO NEOs as a group for each year to determine the CAP, using the same methodology described above in Note (2): Year Average Reported Less: Average Equity Award Adjustments (a) Average Reported Change Average Pension Benefit Average Compensation 2022 $ 5,716,969 $ 3,431,905 $ (4,829,574) $ — $ — $ (2,544,510) 2021 2,291,362 1,499,799 982,034 — — 1,773,597 2020 2,285,362 1,499,941 13,183,864 — — 13,969,285 (a) The amounts deducted or added in calculating the total average equity award adjustments are as follows: Year Average Year End Year over Year Average Fair Value as Year over Year Average Fair Value at Average Value of Total Average Equity 2022 $ 2,229,023 $ (4,147,950) $ — $ (2,910,647) $ — $ — $ (4,829,574) 2021 3,135,004 (332,549) — (1,820,421) — — 982,034 2020 3,935,120 8,323,572 — 925,172 — — 13,183,864 </t>
        </is>
      </c>
      <c r="C12" s="4" t="inlineStr">
        <is>
          <t xml:space="preserve"> </t>
        </is>
      </c>
      <c r="D12" s="4" t="inlineStr">
        <is>
          <t xml:space="preserve"> </t>
        </is>
      </c>
    </row>
    <row r="13">
      <c r="A13" s="4" t="inlineStr">
        <is>
          <t>Compensation Actually Paid vs. Total Shareholder Return [Text Block]</t>
        </is>
      </c>
      <c r="B13" s="4" t="inlineStr">
        <is>
          <t>CAP and Cumulative TSR As demonstrated by the below graph, the amount of CAP to Mr. Kiani and the average amount of CAP to the Company’s Non-PEO NEOs as a group is aligned with the Company’s cumulative TSR over the three-year period presented in the table. The alignment of the CAP with the Company’s cumulative TSR over the period presented is because a significant portion of the CAP to Mr. Kiani and to the Non-PEO NEOs is comprised of equity awards. As described in more detail in the section “Executive Compensation—Compensation Discussion and Analysis,” the Company targets that approximately 75% of the value of total compensation awarded to the PEO and the Non-PEO be at-risk, which is comprised of equity awards, including performance-based RSUs and stock options.</t>
        </is>
      </c>
      <c r="C13" s="4" t="inlineStr">
        <is>
          <t xml:space="preserve"> </t>
        </is>
      </c>
      <c r="D13" s="4" t="inlineStr">
        <is>
          <t xml:space="preserve"> </t>
        </is>
      </c>
    </row>
    <row r="14">
      <c r="A14" s="4" t="inlineStr">
        <is>
          <t>Compensation Actually Paid vs. Net Income [Text Block]</t>
        </is>
      </c>
      <c r="B14" s="4" t="inlineStr">
        <is>
          <t>CAP and Net Income As demonstrated by the below graph, the amount of CAP to Mr. Kiani and the average amount of CAP to the Company’s Non-PEO NEOs as a group is generally aligned with the Company’s net income over the three-years presented in the graph. While the Company does not use net income as a performance measure in the overall executive compensation program, the measure of net income is correlated with the measure of Adjusted Product Revenue, which the Company uses in setting goals in the Company’s incentive compensation plans and the performance-based RSUs that are awarded to the PEO and Non-PEO NEOs. As described in more detail in the section “Executive Compensation—Compensation Discussion and Analysis,” the Company targets that approximately 61.8% of the value of total compensation awarded to the Non-PEO NEOs (and approximately 84.8% of the value of total compensation awarded to the PEO) consists of amounts determined under the Company long-term incentive compensation program.</t>
        </is>
      </c>
      <c r="C14" s="4" t="inlineStr">
        <is>
          <t xml:space="preserve"> </t>
        </is>
      </c>
      <c r="D14" s="4" t="inlineStr">
        <is>
          <t xml:space="preserve"> </t>
        </is>
      </c>
    </row>
    <row r="15">
      <c r="A15" s="4" t="inlineStr">
        <is>
          <t>Compensation Actually Paid vs. Company Selected Measure [Text Block]</t>
        </is>
      </c>
      <c r="B15" s="4" t="inlineStr">
        <is>
          <t>CAP and Adjusted Product Revenue As demonstrated by the below graph, the amount of CAP to Mr. Kiani and the average amount of CAP to the Company’s Non-PEO NEOs as a group is generally aligned with the Company’s Adjusted Product Revenue over the three year period presented in the table. While the Company uses numerous financial and non-financial performance measures for the purpose of evaluating performance for the Company’s compensation program, the Company has determined that Adjusted Product Revenue is the most important financial performance measure that is linked to the CAP for the PEO and the Non-PEO NEOs, for the most recently completed fiscal year. The Company utilizes Adjusted Product Revenue when setting goals in the Company’s incentive compensation plan. As described in more detail in the section “Executive Compensation—Compensation Discussion and Analysis,” the Company targets that approximately 75% of the value of total compensation awarded to the PEO and the Non-PEO NEOs consists of amounts determined under the Company incentive compensation plans to be comprised of performance-based RSUs and stock options.</t>
        </is>
      </c>
      <c r="C15" s="4" t="inlineStr">
        <is>
          <t xml:space="preserve"> </t>
        </is>
      </c>
      <c r="D15" s="4" t="inlineStr">
        <is>
          <t xml:space="preserve"> </t>
        </is>
      </c>
    </row>
    <row r="16">
      <c r="A16" s="4" t="inlineStr">
        <is>
          <t>Total Shareholder Return Vs Peer Group [Text Block]</t>
        </is>
      </c>
      <c r="B16" s="4" t="inlineStr">
        <is>
          <t>Relative TSR and Nasdaq Medical Equipment Index TSR As demonstrated by the below graph, the Company’s cumulative TSR over the three year period presented in the table was 7%, while the cumulative TSR of the Nasdaq Medical Equipment Index, was 24% over the three years presented in the table. The Company’s cumulative TSR has historically outperformed the Nasdaq Medical Equipment Index during the three years presented in the graph, representing the Company’s superior financial performance as compared to the companies comprising the Nasdaq Medical Equipment Index. For more information regarding the Company’s performance and the companies that the Compensation Committee considers when determining compensation, refer to “Executive Compensation—Compensation Discussion and Analysis.”</t>
        </is>
      </c>
      <c r="C16" s="4" t="inlineStr">
        <is>
          <t xml:space="preserve"> </t>
        </is>
      </c>
      <c r="D16" s="4" t="inlineStr">
        <is>
          <t xml:space="preserve"> </t>
        </is>
      </c>
    </row>
    <row r="17">
      <c r="A17" s="4" t="inlineStr">
        <is>
          <t>Total Shareholder Return Amount</t>
        </is>
      </c>
      <c r="B17" s="7" t="n">
        <v>92.76000000000001</v>
      </c>
      <c r="C17" s="8" t="n">
        <v>183.57</v>
      </c>
      <c r="D17" s="8" t="n">
        <v>168.27</v>
      </c>
    </row>
    <row r="18">
      <c r="A18" s="4" t="inlineStr">
        <is>
          <t>Peer Group Total Shareholder Return Amount</t>
        </is>
      </c>
      <c r="B18" s="8" t="n">
        <v>123.96</v>
      </c>
      <c r="C18" s="8" t="n">
        <v>153.11</v>
      </c>
      <c r="D18" s="8" t="n">
        <v>122.92</v>
      </c>
    </row>
    <row r="19">
      <c r="A19" s="4" t="inlineStr">
        <is>
          <t>Net Income (Loss)</t>
        </is>
      </c>
      <c r="B19" s="5" t="n">
        <v>229600000</v>
      </c>
      <c r="C19" s="5" t="n">
        <v>240300000</v>
      </c>
      <c r="D19" s="5" t="n">
        <v>196200000</v>
      </c>
    </row>
    <row r="20">
      <c r="A20" s="4" t="inlineStr">
        <is>
          <t>Company Selected Measure Amount</t>
        </is>
      </c>
      <c r="B20" s="6" t="n">
        <v>2035800000</v>
      </c>
      <c r="C20" s="6" t="n">
        <v>1239200000</v>
      </c>
      <c r="D20" s="6" t="n">
        <v>1143700000</v>
      </c>
    </row>
    <row r="21">
      <c r="A21" s="4" t="inlineStr">
        <is>
          <t>PEO Name</t>
        </is>
      </c>
      <c r="B21" s="4" t="inlineStr">
        <is>
          <t>Mr. Kiani</t>
        </is>
      </c>
      <c r="C21" s="4" t="inlineStr">
        <is>
          <t xml:space="preserve"> </t>
        </is>
      </c>
      <c r="D21" s="4" t="inlineStr">
        <is>
          <t xml:space="preserve"> </t>
        </is>
      </c>
    </row>
    <row r="22">
      <c r="A22" s="4" t="inlineStr">
        <is>
          <t>Additional 402(v) Disclosure [Text Block]</t>
        </is>
      </c>
      <c r="B22" s="4" t="inlineStr">
        <is>
          <t>The dollar amounts reported represent the amount of net income reflected in the Company’s audited financial statements for the applicable yea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Product Revenue</t>
        </is>
      </c>
      <c r="C25" s="4" t="inlineStr">
        <is>
          <t xml:space="preserve"> </t>
        </is>
      </c>
      <c r="D25" s="4" t="inlineStr">
        <is>
          <t xml:space="preserve"> </t>
        </is>
      </c>
    </row>
    <row r="26">
      <c r="A26" s="4" t="inlineStr">
        <is>
          <t>Non-GAAP Measure Description [Text Block]</t>
        </is>
      </c>
      <c r="B26" s="4" t="inlineStr">
        <is>
          <t>Cumulative TSR is calculated by dividing (i) the sum of the cumulative amount of dividends for the measurement period, assuming dividend reinvestment, and the difference between the Company’s stock price at the end and the beginning of the measurement period by (ii) the Company’s stock price at the beginning of the measurement period.</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Compensation Actually Paid vs. Other Measure [Text Block]</t>
        </is>
      </c>
      <c r="B29" s="4" t="inlineStr">
        <is>
          <t>CAP and Adjusted Non-GAAP Operating Profit As demonstrated by the below graph, the amount of CAP to Mr. Kiani and the average amount of CAP to the Company’s Non-PEO NEOs as a group is generally aligned with the Company’s Adjusted Non-GAAP Operating Profit over the three-years presented in the table. While the Company uses numerous financial and non-financial performance measures for the purpose of evaluating performance for the Company’s compensation program, the Company has determined that Adjusted Non-GAAP Operating Profit is a financial performance measure that, in the Company’s assessment, represents a relevant measure used by the Company to evaluate CAP to the Company’s PEO and Non-PEO NEOs. The Company utilizes Adjusted Non-GAAP Operating Profit when setting goals in the Company’s incentive compensation plans. As described in more detail in the section “Executive Compensation—Compensation Discussion and Analysis,” the Company targets that approximately 61.8% of the value of total compensation awarded to the PEO (and approximately 84.8% of the value of the total compensation awarded to the Non-PEO NEOs) consists of amounts determined under the Company’s incentive compensation plan to be comprised of performance-based RSUs and stock options.</t>
        </is>
      </c>
      <c r="C29" s="4" t="inlineStr">
        <is>
          <t xml:space="preserve"> </t>
        </is>
      </c>
      <c r="D29" s="4" t="inlineStr">
        <is>
          <t xml:space="preserve"> </t>
        </is>
      </c>
    </row>
    <row r="30">
      <c r="A30" s="4" t="inlineStr">
        <is>
          <t>Measure Name</t>
        </is>
      </c>
      <c r="B30" s="4" t="inlineStr">
        <is>
          <t>Adjusted Non-GAAP Operating Profit</t>
        </is>
      </c>
      <c r="C30" s="4" t="inlineStr">
        <is>
          <t xml:space="preserve"> </t>
        </is>
      </c>
      <c r="D30" s="4" t="inlineStr">
        <is>
          <t xml:space="preserve"> </t>
        </is>
      </c>
    </row>
    <row r="31">
      <c r="A31" s="4" t="inlineStr">
        <is>
          <t>Non-GAAP Measure Description [Text Block]</t>
        </is>
      </c>
      <c r="B31" s="4" t="inlineStr">
        <is>
          <t>While the Company uses numerous financial and non-financial performance measures for the purpose of evaluating performance for the Company’s compensation program, the Company has determined that Adjusted Product Revenue is the financial performance measure that, in the Company’s assessment, represents the most important performance measure (that is not otherwise required to be disclosed in the table) used by the Company to link the CAP to the Company’s NEOs, for the most recently completed fiscal year.</t>
        </is>
      </c>
      <c r="C31" s="4" t="inlineStr">
        <is>
          <t xml:space="preserve"> </t>
        </is>
      </c>
      <c r="D31" s="4" t="inlineStr">
        <is>
          <t xml:space="preserve"> </t>
        </is>
      </c>
    </row>
    <row r="32">
      <c r="A32" s="4" t="inlineStr">
        <is>
          <t>PEO [Member] | Adjustment, Equity Awards Reported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3199943</v>
      </c>
      <c r="C34" s="5" t="n">
        <v>11999370</v>
      </c>
      <c r="D34" s="5" t="n">
        <v>11999886</v>
      </c>
    </row>
    <row r="35">
      <c r="A35" s="4" t="inlineStr">
        <is>
          <t>PEO [Member] | Adjustment,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7360103</v>
      </c>
      <c r="C37" s="6" t="n">
        <v>397012</v>
      </c>
      <c r="D37" s="6" t="n">
        <v>114515916</v>
      </c>
    </row>
    <row r="38">
      <c r="A38" s="4" t="inlineStr">
        <is>
          <t>PEO [Member] | Adjustment, Reported Change in Actuarial Present Value of Pension Benefi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Adjustment, Pension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22291180</v>
      </c>
      <c r="C46" s="6" t="n">
        <v>25082098</v>
      </c>
      <c r="D46" s="6" t="n">
        <v>31481893</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36726578</v>
      </c>
      <c r="C49" s="6" t="n">
        <v>-6301272</v>
      </c>
      <c r="D49" s="6" t="n">
        <v>68792082</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22924705</v>
      </c>
      <c r="C55" s="6" t="n">
        <v>-18383814</v>
      </c>
      <c r="D55" s="6" t="n">
        <v>14241941</v>
      </c>
    </row>
    <row r="56">
      <c r="A56" s="4" t="inlineStr">
        <is>
          <t>PEO [Member] | Equity Awards that Failed to Meet Vesting Conditio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0</v>
      </c>
      <c r="C58" s="6" t="n">
        <v>0</v>
      </c>
      <c r="D58" s="6" t="n">
        <v>0</v>
      </c>
    </row>
    <row r="59">
      <c r="A59" s="4" t="inlineStr">
        <is>
          <t>PEO [Member] | Equity Awards, Value of Dividends and Other Earnings Pai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0</v>
      </c>
      <c r="C61" s="6" t="n">
        <v>0</v>
      </c>
      <c r="D61" s="6" t="n">
        <v>0</v>
      </c>
    </row>
    <row r="62">
      <c r="A62" s="4" t="inlineStr">
        <is>
          <t>Non-PEO NEO [Member] | Adjustment, Equity Awards Reported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431905</v>
      </c>
      <c r="C64" s="6" t="n">
        <v>1499799</v>
      </c>
      <c r="D64" s="6" t="n">
        <v>1499941</v>
      </c>
    </row>
    <row r="65">
      <c r="A65" s="4" t="inlineStr">
        <is>
          <t>Non-PEO NEO [Member] | Adjustment,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829574</v>
      </c>
      <c r="C67" s="6" t="n">
        <v>982034</v>
      </c>
      <c r="D67" s="6" t="n">
        <v>13183864</v>
      </c>
    </row>
    <row r="68">
      <c r="A68" s="4" t="inlineStr">
        <is>
          <t>Non-PEO NEO [Member] | Adjustment, Reported Change in Actuarial Present Value of Pension Benefi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Adjustment, Pension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Equity Awards Granted During the Year,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2229023</v>
      </c>
      <c r="C76" s="6" t="n">
        <v>3135004</v>
      </c>
      <c r="D76" s="6" t="n">
        <v>3935120</v>
      </c>
    </row>
    <row r="77">
      <c r="A77" s="4" t="inlineStr">
        <is>
          <t>Non-PEO NEO [Member] | Equity Awards Granted in Prior Years, Un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4147950</v>
      </c>
      <c r="C79" s="6" t="n">
        <v>-332549</v>
      </c>
      <c r="D79" s="6" t="n">
        <v>8323572</v>
      </c>
    </row>
    <row r="80">
      <c r="A80" s="4" t="inlineStr">
        <is>
          <t>Non-PEO NEO [Member] | Equity Awards Granted During the Year,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0</v>
      </c>
      <c r="C82" s="6" t="n">
        <v>0</v>
      </c>
      <c r="D82" s="6" t="n">
        <v>0</v>
      </c>
    </row>
    <row r="83">
      <c r="A83" s="4" t="inlineStr">
        <is>
          <t>Non-PEO NEO [Member] | Equity Awards Granted in Prior Years,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6" t="n">
        <v>-2910647</v>
      </c>
      <c r="C85" s="6" t="n">
        <v>-1820421</v>
      </c>
      <c r="D85" s="6" t="n">
        <v>925172</v>
      </c>
    </row>
    <row r="86">
      <c r="A86" s="4" t="inlineStr">
        <is>
          <t>Non-PEO NEO [Member] | Equity Awards that Failed to Meet Vesting Condition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6" t="n">
        <v>0</v>
      </c>
      <c r="C88" s="6" t="n">
        <v>0</v>
      </c>
      <c r="D88" s="6" t="n">
        <v>0</v>
      </c>
    </row>
    <row r="89">
      <c r="A89" s="4" t="inlineStr">
        <is>
          <t>Non-PEO NEO [Member] | Equity Awards, Value of Dividends and Other Earnings Pai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5" t="n">
        <v>0</v>
      </c>
      <c r="C91" s="5" t="n">
        <v>0</v>
      </c>
      <c r="D9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17:43:23Z</dcterms:created>
  <dcterms:modified xmlns:dcterms="http://purl.org/dc/terms/" xmlns:xsi="http://www.w3.org/2001/XMLSchema-instance" xsi:type="dcterms:W3CDTF">2023-05-24T17:43:23Z</dcterms:modified>
</cp:coreProperties>
</file>